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BlackRo" sheetId="2" state="visible" r:id="rId2"/>
    <sheet xmlns:r="http://schemas.openxmlformats.org/officeDocument/2006/relationships" name="Risk_Return Detail Data- SA B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Jan. 11, 2019</t>
  </si>
  <si>
    <t>Prospectus:</t>
  </si>
  <si>
    <t>Document Type</t>
  </si>
  <si>
    <t>Document Period End Date</t>
  </si>
  <si>
    <t>Jan. 11,
		2019</t>
  </si>
  <si>
    <t>Registrant Name</t>
  </si>
  <si>
    <t>SUNAMERICA SERIES TRUST</t>
  </si>
  <si>
    <t>Central Index Key</t>
  </si>
  <si>
    <t>Amendment Flag</t>
  </si>
  <si>
    <t>false</t>
  </si>
  <si>
    <t>Document Creation Date</t>
  </si>
  <si>
    <t>Document Effective Date</t>
  </si>
  <si>
    <t>Prospectus Date</t>
  </si>
  <si>
    <t>May 1,
		2018</t>
  </si>
  <si>
    <t>SA BlackRock VCP Global Multi Asset Portfolio</t>
  </si>
  <si>
    <t xml:space="preserve">SunAmerica Series Trust SA BlackRock VCP Global Multi Asset Portfolio (the “Portfolio”) Supplement dated January 11, 2019 to the Portfolio’s Summary Prospectus and Prospectus, each dated May 1, 2018, as amended May 14, 2018 Effective on February 1, 2019, the following change is made to the Summary Prospectus and Prospectus: </t>
  </si>
  <si>
    <t xml:space="preserve">The fifth paragraph of the subsections titled “ Principal Investment Strategies of the Portfolio The subadviser selects equity investments for the Portfolio based on a number of considerations. First, the subadviser may select equity securities based on their exposures to macroeconomic dimensions, such as countries and industries. Second, the subadviser may position the Portfolio’s equity security allocations to be aligned with certain style factors, such as size, quality, value and momentum. Third, the subadviser may also evaluate the attractiveness of equity securities based on individual company characteristics using a proprietary quantitative model. The model systematically tracks and ranks the characteristics of issuers across developed markets and is designed to select equity securities based on an analysis of a wide range of dimensions, including fundamentals, sentiment and thematic insights. The subadviser will assess each equity investment’s changing characteristics relative to its contribution to portfolio risk and will sell the investment when it no longer offers an appropriate return-to-risk trade-off. Capitalized terms used but not defined herein shall have the meanings assigned to them by the Summary Prospectus and/or Prospectus. PLEASE RETAIN THIS SUPPLEMENT FOR FUTURE REFERENCE. </t>
  </si>
  <si>
    <t>Label</t>
  </si>
  <si>
    <t>Element</t>
  </si>
  <si>
    <t>Value</t>
  </si>
  <si>
    <t>Risk/Return:</t>
  </si>
  <si>
    <t>rr_RiskReturnAbstract</t>
  </si>
  <si>
    <t>Supplement [Text Block]</t>
  </si>
  <si>
    <t>ck000089253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2538</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3</v>
      </c>
      <c r="B3" s="4" t="s">
        <v>2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5:17:28Z</dcterms:created>
  <dcterms:modified xmlns:dcterms="http://purl.org/dc/terms/" xmlns:xsi="http://www.w3.org/2001/XMLSchema-instance" xsi:type="dcterms:W3CDTF">2019-02-04T15:17:28Z</dcterms:modified>
</cp:coreProperties>
</file>